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Risk_Return Detail Data- JPMorg"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26" customWidth="1" min="2" max="2"/>
    <col width="3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J.P. Morgan Exchange-Traded Fund Trust</t>
        </is>
      </c>
    </row>
    <row r="6">
      <c r="A6" s="4" t="inlineStr">
        <is>
          <t>CIK</t>
        </is>
      </c>
      <c r="B6" s="4" t="inlineStr">
        <is>
          <t>dei_EntityCentralIndexKey</t>
        </is>
      </c>
      <c r="C6" s="4" t="inlineStr">
        <is>
          <t>00014858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row r="12">
      <c r="A12" s="4" t="inlineStr">
        <is>
          <t>JPMorgan Equity Premium Income ETF | ETF</t>
        </is>
      </c>
    </row>
    <row r="13">
      <c r="A13" s="3" t="inlineStr">
        <is>
          <t>Risk Return Abstract</t>
        </is>
      </c>
      <c r="B13" s="4" t="inlineStr">
        <is>
          <t>rr_RiskReturnAbstract</t>
        </is>
      </c>
    </row>
    <row r="14">
      <c r="A14" s="4" t="inlineStr">
        <is>
          <t>Trading Symbol</t>
        </is>
      </c>
      <c r="B14" s="4" t="inlineStr">
        <is>
          <t>dei_TradingSymbol</t>
        </is>
      </c>
      <c r="C14" s="4" t="inlineStr">
        <is>
          <t>JEPI</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Nov. 01, 2021</t>
        </is>
      </c>
    </row>
    <row r="2">
      <c r="A2" s="4" t="inlineStr">
        <is>
          <t>JPMorgan Equity Premium Income ETF</t>
        </is>
      </c>
    </row>
    <row r="3">
      <c r="A3" s="4" t="inlineStr">
        <is>
          <t>&amp;lt;span style="color:#000000;font-family:Arial;font-size:11pt;font-weight:bold;margin-left:0%;"&gt;Ticker: JEPI&amp;lt;/span&gt;</t>
        </is>
      </c>
    </row>
    <row r="4">
      <c r="A4" s="4" t="inlineStr">
        <is>
          <t>&amp;lt;span style="color:#000000;font-family:Arial;font-size:11pt;font-weight:bold;margin-left:0%;"&gt;What is the goal of the Fund?&amp;lt;/span&gt;</t>
        </is>
      </c>
    </row>
    <row r="5">
      <c r="A5" s="4" t="inlineStr">
        <is>
          <t>The Fund seeks current income while maintaining prospects for capital appreciatio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195 % of the average value of its portfolio.</t>
        </is>
      </c>
    </row>
    <row r="15">
      <c r="A15" s="4" t="inlineStr">
        <is>
          <t>&amp;lt;span style="color:#000000;font-family:Arial;font-size:11pt;font-weight:bold;margin-left:0%;"&gt;What are the Fund’s main investment strategies?&amp;lt;/span&gt;</t>
        </is>
      </c>
    </row>
    <row r="16">
      <c r="A16" s="4" t="inlineStr">
        <is>
          <t>The investment objective of the Fund is to seek current income while maintaining prospects for capital appreciation. The Fund seeks to provide the majority of the returns associated with the Fund’s primary benchmark, the Standard &amp; Poor’s 500 Total Return Index (S&amp;P 500 Index), while exposing investors to less risk through lower volatility and still offering incremental income. The Fund does this by creating a portfolio of equity securities with a lower volatility level than the S&amp;P 500 Index and also investing in equity-linked notes (ELNs). The Fund is managed in a way that seeks, under normal circumstances, to provide monthly distributions at a relatively stable level. Under normal circumstances, the Fund invests at least 80% of its Assets in equity securities (80% Policy). “Assets” means net assets plus the amount of borrowings for investment purposes. In calculating the 80% Policy, the Fund’s equity investments will include common stocks and ELNs, as well as other equity securities. In implementing the Fund’s strategy, the Fund invests significantly in the equity securities of companies included in the S&amp;P 500 Index (which includes both large cap and mid cap companies). The Fund may also invest in other equity securities not included in the S&amp;P 500 Index. The Fund seeks to create a portfolio with a lower volatility level than the S&amp;P 500 Index. Volatility is one way to measure risk and refers to the variability of the Fund’s or the market’s returns. If the Fund is successful in providing lower volatility, then the value of the Fund’s portfolio will fluctuate less than the S&amp;P 500 Index over a full market cycle (typically, a 3-5 year time horizon). The Fund may receive income to the extent it invests in equity securities of companies that pay dividends; however, securities are not selected based on anticipated dividend payments. In order to generate income, the Fund may invest up to 20% of its net assets in ELNs. ELNs are structured as notes that are issued by counterparties, including banks, broker-dealers or their affiliates, and that are designed to offer a return linked to the underlying instruments within the ELN. ELNs in which the Fund invests are derivative instruments that are specially designed to combine the economic characteristics of the S&amp;P 500 Index and written call options in a single note form. The ELNs provide recurring cash flow to the Fund based on the premiums from the call options the ELNs write and are an important source of the Fund’s return. The ELNs will be included as equity securities for purpose of calculating the 80% Policy. Investing in ELNs may reduce the Fund’s volatility because the income from the ELNs would reduce potential losses incurred by the Fund’s equity portfolio. However, because of the call options written within an ELN, the investment would also reduce the Fund’s ability to fully profit from potential increases in the value of its equity portfolio. Investment Process: In managing the equity portion of the Fund’s portfolio the adviser employs a three-step process that combines research, valuation and stock selection. The research findings allow the adviser to rank companies according to what it believes to be their relative value. The greater a company’s estimated worth compared to the current market price of its stock, the more undervalued the company. The adviser’s valuation rankings are produced with the help of a variety of models that quantify the research team’s findings. After company securities are ranked, the adviser seeks to create a portfolio with a lower volatility level than the S&amp;P 500 Index. As part of its investment process, the adviser seeks to assess the impact of environmental, social and governance (“ESG”)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buys and sells securities (stock selection) in accordance with its investment policies, using the research and valuation rankings as a basis. In general, the adviser selects securities that are identified as attractive and considers selling them when they appear less attractive. Along with attractive valuation, the adviser often considers a number of other criteria including: • catalysts, such as improving company fundamentals, that could trigger a rise in a stock’s price • impact on the overall risk of the portfolio • high perceived potential reward compared to perceived potential risk • possible temporary mispricings caused by market over- reaction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adviser may not be successful in managing the Fund’s portfolio with a lower level of volatility than the S&amp;P 500 Index. Depending on market conditions during a particular time in a market cycle, the Fund’s volatility at that time may not be lower than that of the S&amp;P 500 Index. Because the Fund seeks low volatility, the Fund may underperform the S&amp;P 500 Index, particularly in rising markets. In addition, the Fund does not guarantee that distributions will always be paid or will be paid at a relatively stable level. Equity-Linked Notes Risk. When the Fund invests in ELNs, it receives cash but limits its opportunity to profit from an increase in the market value of the instrument because of the limits relating to the call options written within the particular ELN. Investing in ELNs may be more costly to the Fund than if the Fund had invested in the underlying instruments directly. Investments in ELNs often have risks similar to the underlying instruments, which include market risk. In addition, since ELNs are in note form, ELNs are subject to certain debt securities risks, such as credit or counterparty risk. Should the prices of the underlying instruments move in an unexpected manner, the Fund may not achieve the anticipated benefits of an investment in an ELN, and may realize losses, which could be significant and could include the Fund’s entire principal investment. Investments in ELNs are also subject to liquidity risk, which may make ELNs difficult to sell and value. A lack of liquidity may also cause the value of the ELN to decline. In addition, ELNs may exhibit price behavior that does not correlate with the underlying securities. The Fund’s ELN investments are subject to the risk that issuers and/or counterparties will fail to make payments when due or default completely. Prices of the Fund’s ELN investments may be adversely affected if any of the issuers or counterparties it is invested in are subject to an actual or perceived deterioration in their credit quality. See “Call Options Risk” below for more information about risks of the options held within the ELNs. Call Options Risk. When the Fund sells call options within an ELN, it receives cash but limits its opportunity to profit from an increase in the market value of the underlying instrument to the exercise price (plus the premium received). The gain on an underlying instrument will be equal to the difference between the exercise price and the purchase price of the underlying instrument at the time the option is written, plus the premium received. In a rising market, the option may require the Fund to sell an instrument at an exercise price that is lower than the Fund would receive if the security was sold at the market price. If a call expires unexercised, the Fund realizes a gain in the amount of the premium received, although there may have been a decline (unrealized loss) in the market value of the underlying instrument during the option period which may exceed such gain. If the underlying security declines by more than the option premium the Fund receives, there will be a loss on the overall position. Large Cap Company Risk . Because the Fund invests principally in large cap company securities, it may underperform other funds during periods when the Fund’s securities are out of favor. Mid-Cap Company Risk. The Fund’s risks increase as it invests more heavily in mid-cap companies. Investments in mid-cap companies may be riskier, less liquid, more volatile and more vulnerable to economic, market and industry changes than investments in larger, more established companies. The securi ties of smaller companies may trade less frequently and in smaller volumes than securities of larger companies. As a result, share price changes may be more sudden or erratic than the prices of other equity securities, especially over the short term.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ETF Shares Trading Risk. Shares are listed for trading on the NYSE Arca,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JPMorgan Equity Premium Income ETF - ETF</t>
        </is>
      </c>
      <c r="B1" s="2" t="inlineStr">
        <is>
          <t>Nov. 01, 2021</t>
        </is>
      </c>
      <c r="C1" s="2" t="inlineStr">
        <is>
          <t>[1]</t>
        </is>
      </c>
    </row>
    <row r="2">
      <c r="A2" s="3" t="inlineStr">
        <is>
          <t>Operating Expenses:</t>
        </is>
      </c>
    </row>
    <row r="3">
      <c r="A3" s="4" t="inlineStr">
        <is>
          <t>Management Fees</t>
        </is>
      </c>
      <c r="B3" s="4" t="inlineStr">
        <is>
          <t>0.35%</t>
        </is>
      </c>
    </row>
    <row r="4">
      <c r="A4" s="4" t="inlineStr">
        <is>
          <t>Total Annual Fund Operating Expenses</t>
        </is>
      </c>
      <c r="B4" s="4" t="inlineStr">
        <is>
          <t>0.35%</t>
        </is>
      </c>
    </row>
    <row r="5"/>
    <row r="6">
      <c r="A6" s="4" t="inlineStr">
        <is>
          <t>[1]</t>
        </is>
      </c>
      <c r="B6"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e Fund’s securities lending program, if applicable.</t>
        </is>
      </c>
    </row>
  </sheetData>
  <mergeCells count="5">
    <mergeCell ref="B2:C2"/>
    <mergeCell ref="B3:C3"/>
    <mergeCell ref="B4:C4"/>
    <mergeCell ref="A5:C5"/>
    <mergeCell ref="B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JPMorgan Equity Premium Income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JPMorgan Equity Premium Income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JPMorgan Equity Premium Incom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JEPI&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while maintaining prospects for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font-size:7pt;font-weight:bold;padding-left:0.0%;position:relative;top:-2pt;"&gt;1&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und’s most recent fiscal year, the Fund’s portfolio turnover rate was 195 % of the average value of its portfolio.</t>
        </is>
      </c>
    </row>
    <row r="14">
      <c r="A14" s="4" t="inlineStr">
        <is>
          <t>Portfolio Turnover, Rate</t>
        </is>
      </c>
      <c r="B14" s="4" t="inlineStr">
        <is>
          <t>rr_PortfolioTurnoverRate</t>
        </is>
      </c>
      <c r="C14" s="4" t="inlineStr">
        <is>
          <t>195.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The investment objective of the Fund is to seek current income while maintaining prospects for capital appreciation. The Fund seeks to provide the majority of the returns associated with the Fund’s primary benchmark, the Standard &amp; Poor’s 500 Total Return Index (S&amp;P 500 Index), while exposing investors to less risk through lower volatility and still offering incremental income. The Fund does this by creating a portfolio of equity securities with a lower volatility level than the S&amp;P 500 Index and also investing in equity-linked notes (ELNs). The Fund is managed in a way that seeks, under normal circumstances, to provide monthly distributions at a relatively stable level. Under normal circumstances, the Fund invests at least 80% of its Assets in equity securities (80% Policy). “Assets” means net assets plus the amount of borrowings for investment purposes. In calculating the 80% Policy, the Fund’s equity investments will include common stocks and ELNs, as well as other equity securities. In implementing the Fund’s strategy, the Fund invests significantly in the equity securities of companies included in the S&amp;P 500 Index (which includes both large cap and mid cap companies). The Fund may also invest in other equity securities not included in the S&amp;P 500 Index. The Fund seeks to create a portfolio with a lower volatility level than the S&amp;P 500 Index. Volatility is one way to measure risk and refers to the variability of the Fund’s or the market’s returns. If the Fund is successful in providing lower volatility, then the value of the Fund’s portfolio will fluctuate less than the S&amp;P 500 Index over a full market cycle (typically, a 3-5 year time horizon). The Fund may receive income to the extent it invests in equity securities of companies that pay dividends; however, securities are not selected based on anticipated dividend payments. In order to generate income, the Fund may invest up to 20% of its net assets in ELNs. ELNs are structured as notes that are issued by counterparties, including banks, broker-dealers or their affiliates, and that are designed to offer a return linked to the underlying instruments within the ELN. ELNs in which the Fund invests are derivative instruments that are specially designed to combine the economic characteristics of the S&amp;P 500 Index and written call options in a single note form. The ELNs provide recurring cash flow to the Fund based on the premiums from the call options the ELNs write and are an important source of the Fund’s return. The ELNs will be included as equity securities for purpose of calculating the 80% Policy. Investing in ELNs may reduce the Fund’s volatility because the income from the ELNs would reduce potential losses incurred by the Fund’s equity portfolio. However, because of the call options written within an ELN, the investment would also reduce the Fund’s ability to fully profit from potential increases in the value of its equity portfolio. Investment Process: In managing the equity portion of the Fund’s portfolio the adviser employs a three-step process that combines research, valuation and stock selection. The research findings allow the adviser to rank companies according to what it believes to be their relative value. The greater a company’s estimated worth compared to the current market price of its stock, the more undervalued the company. The adviser’s valuation rankings are produced with the help of a variety of models that quantify the research team’s findings. After company securities are ranked, the adviser seeks to create a portfolio with a lower volatility level than the S&amp;P 500 Index. As part of its investment process, the adviser seeks to assess the impact of environmental, social and governance (“ESG”)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buys and sells securities (stock selection) in accordance with its investment policies, using the research and valuation rankings as a basis. In general, the adviser selects securities that are identified as attractive and considers selling them when they appear less attractive. Along with attractive valuation, the adviser often considers a number of other criteria including: • catalysts, such as improving company fundamentals, that could trigger a rise in a stock’s price • impact on the overall risk of the portfolio • high perceived potential reward compared to perceived potential risk • possible temporary mispricings caused by market over- reactions</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net asset value (NAV), market price,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adviser may not be successful in managing the Fund’s portfolio with a lower level of volatility than the S&amp;P 500 Index. Depending on market conditions during a particular time in a market cycle, the Fund’s volatility at that time may not be lower than that of the S&amp;P 500 Index. Because the Fund seeks low volatility, the Fund may underperform the S&amp;P 500 Index, particularly in rising markets. In addition, the Fund does not guarantee that distributions will always be paid or will be paid at a relatively stable level. Equity-Linked Notes Risk. When the Fund invests in ELNs, it receives cash but limits its opportunity to profit from an increase in the market value of the instrument because of the limits relating to the call options written within the particular ELN. Investing in ELNs may be more costly to the Fund than if the Fund had invested in the underlying instruments directly. Investments in ELNs often have risks similar to the underlying instruments, which include market risk. In addition, since ELNs are in note form, ELNs are subject to certain debt securities risks, such as credit or counterparty risk. Should the prices of the underlying instruments move in an unexpected manner, the Fund may not achieve the anticipated benefits of an investment in an ELN, and may realize losses, which could be significant and could include the Fund’s entire principal investment. Investments in ELNs are also subject to liquidity risk, which may make ELNs difficult to sell and value. A lack of liquidity may also cause the value of the ELN to decline. In addition, ELNs may exhibit price behavior that does not correlate with the underlying securities. The Fund’s ELN investments are subject to the risk that issuers and/or counterparties will fail to make payments when due or default completely. Prices of the Fund’s ELN investments may be adversely affected if any of the issuers or counterparties it is invested in are subject to an actual or perceived deterioration in their credit quality. See “Call Options Risk” below for more information about risks of the options held within the ELNs. Call Options Risk. When the Fund sells call options within an ELN, it receives cash but limits its opportunity to profit from an increase in the market value of the underlying instrument to the exercise price (plus the premium received). The gain on an underlying instrument will be equal to the difference between the exercise price and the purchase price of the underlying instrument at the time the option is written, plus the premium received. In a rising market, the option may require the Fund to sell an instrument at an exercise price that is lower than the Fund would receive if the security was sold at the market price. If a call expires unexercised, the Fund realizes a gain in the amount of the premium received, although there may have been a decline (unrealized loss) in the market value of the underlying instrument during the option period which may exceed such gain. If the underlying security declines by more than the option premium the Fund receives, there will be a loss on the overall position. Large Cap Company Risk . Because the Fund invests principally in large cap company securities, it may underperform other funds during periods when the Fund’s securities are out of favor. Mid-Cap Company Risk. The Fund’s risks increase as it invests more heavily in mid-cap companies. Investments in mid-cap companies may be riskier, less liquid, more volatile and more vulnerable to economic, market and industry changes than investments in larger, more established companies. The securi ties of smaller companies may trade less frequently and in smaller volumes than securities of larger companies. As a result, share price changes may be more sudden or erratic than the prices of other equity securities, especially over the short term.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ETF Shares Trading Risk. Shares are listed for trading on the NYSE Arca, Inc. (the “Exchange”) and are bought and sold in the secondary market at market prices. The market prices of Shares are expected to fluctuate, in some cases materially, in response to changes in the Fund’s NAV, the intraday value of the Fund’s holdings, and supply and demand for Shares. The adviser cannot predict whether Shares will trade above, below or at their NAV. Disruptions to creations and redemptions, the existence of significant market volatility or potential lack of an active trading market for the Shares (including through a trading halt), as well as other factors, may result in the Shares trading significantly above (at a premium) or below (at a discount) to NAV or to the intraday value of the Fund’s holdings. During such periods, you may incur significant losses if you sell your Shares. Authorized Participant Concentration Risk. Only an authorized participant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intermediaries exit the business or are unable to or choose not to proceed with creation and/or redemption orders with respect to the Fund and no other authorized participant creates or redeems, Shares may trade at a discount to NAV and possibly face trading halts and/or delisting.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font-family:Arial;font-size:10pt;"&gt;Investments in the Fund are not deposits or obligations of, or guaranteed or endorsed by, any bank and are not insured or guaranteed by the FDIC, the Federal Reserve Board or any&amp;lt;/span&gt;&amp;lt;span style="font-family:Arial;font-size:10pt;"&gt;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Once the Fund has operated for at least &amp;lt;/span&gt;&amp;lt;span style="color:#000000;font-family:Arial;font-size:10pt;"&gt;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mp;lt;/span&gt;</t>
        </is>
      </c>
    </row>
    <row r="28">
      <c r="A28" s="4" t="inlineStr">
        <is>
          <t>Performance One Year or Less [Text]</t>
        </is>
      </c>
      <c r="B28" s="4" t="inlineStr">
        <is>
          <t>rr_PerformanceOneYearOrLess</t>
        </is>
      </c>
      <c r="C28" s="4" t="inlineStr">
        <is>
          <t>&amp;lt;span style="color:#000000;font-family:Arial;font-size:10pt;margin-left:0%;"&gt;The Fund has not operated for a full calendar year as of the &amp;lt;/span&gt;&amp;lt;span style="color:#000000;font-family:Arial;font-size:10pt;"&gt;date of this prospectus and therefore, has no reportable performance history. &amp;lt;/span&gt;</t>
        </is>
      </c>
    </row>
    <row r="29">
      <c r="A29" s="4" t="inlineStr">
        <is>
          <t>Performance Past Does Not Indicate Future [Text]</t>
        </is>
      </c>
      <c r="B29" s="4" t="inlineStr">
        <is>
          <t>rr_PerformancePastDoesNotIndicateFuture</t>
        </is>
      </c>
      <c r="C29" s="4" t="inlineStr">
        <is>
          <t>&amp;lt;span style="color:#000000;font-family:Arial;font-size:10pt;"&gt;Although past performance of the Fund is no &amp;lt;/span&gt;&amp;lt;span style="color:#000000;font-family:Arial;font-size:10pt;"&gt;guarantee of how it will perform in the future, historical performance may give you some indication of the risks of investing in the Fund.&amp;lt;/span&gt;</t>
        </is>
      </c>
    </row>
    <row r="30">
      <c r="A30" s="4" t="inlineStr">
        <is>
          <t>JPMorgan Equity Premium Income ETF | ETF</t>
        </is>
      </c>
    </row>
    <row r="31">
      <c r="A31" s="3" t="inlineStr">
        <is>
          <t>Risk Return Abstract</t>
        </is>
      </c>
      <c r="B31" s="4" t="inlineStr">
        <is>
          <t>rr_RiskReturnAbstract</t>
        </is>
      </c>
    </row>
    <row r="32">
      <c r="A32" s="4" t="inlineStr">
        <is>
          <t>Management Fees</t>
        </is>
      </c>
      <c r="B32" s="4" t="inlineStr">
        <is>
          <t>rr_ManagementFeesOverAssets</t>
        </is>
      </c>
      <c r="C32" s="4" t="inlineStr">
        <is>
          <t>0.35%</t>
        </is>
      </c>
      <c r="D32" s="4" t="inlineStr">
        <is>
          <t>[1]</t>
        </is>
      </c>
    </row>
    <row r="33">
      <c r="A33" s="4" t="inlineStr">
        <is>
          <t>Total Annual Fund Operating Expenses</t>
        </is>
      </c>
      <c r="B33" s="4" t="inlineStr">
        <is>
          <t>rr_ExpensesOverAssets</t>
        </is>
      </c>
      <c r="C33" s="4" t="inlineStr">
        <is>
          <t>0.35%</t>
        </is>
      </c>
      <c r="D33" s="4" t="inlineStr">
        <is>
          <t>[1]</t>
        </is>
      </c>
    </row>
    <row r="34">
      <c r="A34" s="4" t="inlineStr">
        <is>
          <t>1 Year</t>
        </is>
      </c>
      <c r="B34" s="4" t="inlineStr">
        <is>
          <t>rr_ExpenseExampleYear01</t>
        </is>
      </c>
      <c r="C34" s="6" t="n">
        <v>36</v>
      </c>
    </row>
    <row r="35">
      <c r="A35" s="4" t="inlineStr">
        <is>
          <t>3 Years</t>
        </is>
      </c>
      <c r="B35" s="4" t="inlineStr">
        <is>
          <t>rr_ExpenseExampleYear03</t>
        </is>
      </c>
      <c r="C35" s="5" t="n">
        <v>113</v>
      </c>
    </row>
    <row r="36">
      <c r="A36" s="4" t="inlineStr">
        <is>
          <t>5 Years</t>
        </is>
      </c>
      <c r="B36" s="4" t="inlineStr">
        <is>
          <t>rr_ExpenseExampleYear05</t>
        </is>
      </c>
      <c r="C36" s="5" t="n">
        <v>197</v>
      </c>
    </row>
    <row r="37">
      <c r="A37" s="4" t="inlineStr">
        <is>
          <t>10 Years</t>
        </is>
      </c>
      <c r="B37" s="4" t="inlineStr">
        <is>
          <t>rr_ExpenseExampleYear10</t>
        </is>
      </c>
      <c r="C37" s="5" t="n">
        <v>443</v>
      </c>
    </row>
    <row r="38">
      <c r="A38" s="4" t="inlineStr">
        <is>
          <t>1 Year</t>
        </is>
      </c>
      <c r="B38" s="4" t="inlineStr">
        <is>
          <t>rr_ExpenseExampleNoRedemptionYear01</t>
        </is>
      </c>
      <c r="C38" s="5" t="n">
        <v>36</v>
      </c>
    </row>
    <row r="39">
      <c r="A39" s="4" t="inlineStr">
        <is>
          <t>3 Years</t>
        </is>
      </c>
      <c r="B39" s="4" t="inlineStr">
        <is>
          <t>rr_ExpenseExampleNoRedemptionYear03</t>
        </is>
      </c>
      <c r="C39" s="5" t="n">
        <v>113</v>
      </c>
    </row>
    <row r="40">
      <c r="A40" s="4" t="inlineStr">
        <is>
          <t>5 Years</t>
        </is>
      </c>
      <c r="B40" s="4" t="inlineStr">
        <is>
          <t>rr_ExpenseExampleNoRedemptionYear05</t>
        </is>
      </c>
      <c r="C40" s="5" t="n">
        <v>197</v>
      </c>
    </row>
    <row r="41">
      <c r="A41" s="4" t="inlineStr">
        <is>
          <t>10 Years</t>
        </is>
      </c>
      <c r="B41" s="4" t="inlineStr">
        <is>
          <t>rr_ExpenseExampleNoRedemptionYear10</t>
        </is>
      </c>
      <c r="C41" s="6" t="n">
        <v>443</v>
      </c>
    </row>
    <row r="42"/>
    <row r="43">
      <c r="A43" s="4" t="inlineStr">
        <is>
          <t>[1]</t>
        </is>
      </c>
      <c r="B43" s="4" t="inlineStr">
        <is>
          <t>The Fund's management agreement provides that the adviser will pay substantially all expenses of the Fund (including expenses of the Trust relating to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the Fund’s business. Additionally, the Fund shall be responsible for its non-operating expenses, including brokerage commissions and fees and expenses associated with the Fund’s securities lending program, if applicable.</t>
        </is>
      </c>
    </row>
  </sheetData>
  <mergeCells count="3">
    <mergeCell ref="C1:D1"/>
    <mergeCell ref="A42:C42"/>
    <mergeCell ref="B43:C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4:45:05Z</dcterms:created>
  <dcterms:modified xmlns:dcterms="http://purl.org/dc/terms/" xmlns:xsi="http://www.w3.org/2001/XMLSchema-instance" xsi:type="dcterms:W3CDTF">2021-10-22T14:45:05Z</dcterms:modified>
</cp:coreProperties>
</file>